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ALAMOS" sheetId="2" state="visible" r:id="rId2"/>
    <sheet xmlns:r="http://schemas.openxmlformats.org/officeDocument/2006/relationships" name="Risk_Return Detail Data- CALAM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CALAMOS INVESTMENT TRUST/IL</t>
  </si>
  <si>
    <t>Central Index Key</t>
  </si>
  <si>
    <t>dei_EntityCentralIndexKey</t>
  </si>
  <si>
    <t>Amendment Flag</t>
  </si>
  <si>
    <t>dei_AmendmentFlag</t>
  </si>
  <si>
    <t>false</t>
  </si>
  <si>
    <t>Document Creation Date</t>
  </si>
  <si>
    <t>dei_DocumentCreationDate</t>
  </si>
  <si>
    <t>May 26,
		2017</t>
  </si>
  <si>
    <t>Document Effective Date</t>
  </si>
  <si>
    <t>dei_DocumentEffectiveDate</t>
  </si>
  <si>
    <t>Prospectus Date</t>
  </si>
  <si>
    <t>rr_ProspectusDate</t>
  </si>
  <si>
    <t>Feb. 28,
		2017</t>
  </si>
  <si>
    <t>Feb. 28, 2017</t>
  </si>
  <si>
    <t xml:space="preserve">CALAMOS ® Supplement dated May 26, 2017 to the CALAMOS ® as supplemented on March 13, 2017, and Class I, R, and T, dated February 28, 2017, as supplemented on March 13, 2017 and April 7, 2017, and the Statement of Additional Information, dated February 28, 2017, as supplemented on March 13, 2017, March 29, 2017 and April 7, 2017 Effective June 1, 2017, the table under the heading “Fees and Expenses of the Fund” for Total Return Bond Fund on page 40 of the Class A, B and C Prospectus shall be replaced in its entirety as follows: Shareholder Fees (fees paid directly from your investment): CLASS A CLASS B CLASS C Maximum Sales Charge (Load) Imposed on Purchases (as a percentage of offering price) 2.25 % None None Maximum Deferred Sales Charge (Load) (as a percentage of the lesser of the redemption price or offering price) None 3.50 % 1.00 % Annual Fund Operating Expenses (expenses that you pay each year as a percentage of the value of your investment): CLASS A CLASS B CLASS C Management Fees 0.45 % 0.45 % 0.45 % Distribution and/or Service Fees (12b-1) 0.25 % 1.00 % 1.00 % Other Expenses 0.27 % 0.28 % 0.27 % Total Annual Fund Operating Expenses 0.97 % 1.73 % 1.72 % Expense Reimbursement 1 (0.09 )% (0.09 )% (0.09 )% Total Annual Fund Operating Expenses After Reimbursement 0.88 % 1.64 % 1.63 % 1“The Fund’s investment advisor has contractually agreed to reimburse Fund expenses through March 1, 2019 to the extent necessary so that Total Annual Fund Operating Expenses (excluding taxes, interest, short interest, short dividend expenses, brokerage commissions, acquired fund fees and expenses, and extra- ordinary expenses, if any) of Class A, Class B and Class C are limited to 0.90%, 1.65% and 1.65% of average net assets, respectively. Calamos Advisors may recapture previously waived expense amounts within the same fiscal year for any day where the respective Fund’s expense ratio falls below the contractual expense limit up to the expense limit for that day. Effective June 1, 2017, the tables under the heading “Example” for Total Return Bond Fund on page 40 of the Class A, B and C Prospectus shall be replaced in their entirety as follows: You would pay the following expenses if you redeemed your shares at the end of the period: One Year Three Years Five Years Ten Years Class A 313 511 734 1,374 Class B 517 729 1,049 1,826 Class C 266 526 918 2,017 You would pay the following expenses if you did not redeem your shares: One Year Three Years Five Years Ten Years Class A 313 511 734 1,374 Class B 167 529 924 1,826 Class C 166 526 918 2,017 Effective June 1, 2017, the table under the heading “Fees and Expenses of the Fund” for Total Return Bond Fund on page 38 of the Class I, R and T Prospectus shall be replaced in its entirety as follows: Shareholder Fees (fees paid directly from your investment): CLASS I CLASS R CLASS T Maximum Sales Charge (Load) Imposed on Purchases (as a percentage of offering price) None None 2.50 % Maximum Deferred Sales Charge (Load) (as a percentage of the lesser of the redemption price or offering price) None None None Annual Fund Operating Expenses (expenses that you pay each year as a percentage of the value of your investment): CLASS I CLASS R CLASS T Management Fees 0.45 % 0.45 % 0.45 % Distribution and/or Service Fees (12b-1) None 0.50 % 0.25 % Other Expenses 0.27 % 0.26 % 0.27 % Total Annual Fund Operating Expenses 0.72 % 1.21 % 0.97 % Expense Reimbursement 1 (0.09 )% (0.09 )% (0.09 )% Total Annual Fund Operating Expenses After Reimbursement 0.63 % 1.12 % 0.88 % 1The Fund’s investment advisor has contractually agreed to reimburse Fund expenses through March 1, 2019 to the extent necessary so that Total Annual Fund Operating Expenses (excluding taxes, interest, short interest, short dividend expenses, brokerage commissions, acquired fund fees and expenses and extraordinary expenses, if any) of Class I, Class R and Class T are limited to 0.65%, 1.15% and 0.90% of average net assets, respectively. Calamos Advisors may recapture previously waived expense amounts within the same fiscal year for any day where the respective Fund’s expense ratio falls below the contractual expense limit up to the expense limit for that day. Effective June 1, 2017, the table under the heading “Example” for Total Return Bond Fund on page 38 of the Class I, R, and T Prospectus shall be replaced in its entirety as follows: One Year Three Years Five Years Ten Years Class I 64 214 385 879 Class R 114 368 650 1,452 Class T 338 536 758 1,396 Effective immediately, the third paragraph under the heading “Principal Investment Strategies” for Total Return Bond Fund on page 41 of the Class A, B and C Prospectus, and on page 39 of the Class I, R and T Prospectus shall be replaced in its entirety as follows: The Fund’s dollar-weighted average portfolio duration (a measure of the approximate sensitivity of a fixed-income instrument’s value to changes in interest rate) normally varies within a range of three to ten years based on the interest rate forecast of the Fund’s investment adviser. The Fund may invest up to 25% of its net assets in high yield debt securities, often referred to as “junk bonds.” Junk bonds are securities rated BB or lower by S&amp;P, or Ba or lower by Moody’s or securities that are not rated but are considered by the Fund’s investment adviser to be of similar quality. The Fund may not acquire debt securities that are rated lower than C. The Fund may invest up to 35% of its net assets in foreign securities. Foreign securities are securities issued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The Fund’s foreign debt investments can be denominated in U.S. dollars or in foreign currencies. Debt securities issued by a foreign government may not be supported by the “full faith and credit” of that government. Effective immediately, the following paragraphs shall be added to the end of the Principal Risks section for Total Return Bond Fund beginning on page 42 of the Class A, B and C Prospectus, and on page 39 of the Class I, R and T Prospectus. ▪ MLP Risk — Investments in securities of MLPs involve risk that differ from investments in common stock, including risks related to limited control and limited rights to vote on matters affecting the MLP, risks related to the potential conflicts of interest between the MLP and the MLP’s general partners, cash flow risks, dilution risks and risks related to the general partners right to require unit holders to sell their common units at an undesirable time or price. ▪ MLP Tax Risk — MLPs generally do not pay federal income tax at the partnership level. Rather, each interest or unit holder is allocated a share of the partnerships’ income, gains, losses, deductions and credits. A change in the current tax law, or a change in the underlying business of an MLP, could result in an MLP being treated as a corporation, instead of a partnership, for federal income tax purposes, which would result in such MLP being required to pay income tax on its taxable income. This would have the effect of reducing the amount of cash available for distribution by the MLP, potentially reducing the value of the Fund’s investment and consequently your investment in the Fund. ▪ MLP Liquidity Risk — Although common units of MLPs trade on the NYSE, the NASDAQ and Amex, certain MLP securities trade less frequently than those of larger companies due to their smaller capitalization. As a result, the price of such MLPs may display abrupt and erratic movements at times. Additionally it may be more difficult for the Fund to buy and sell significant amounts of such securities without unfavorable impact on the prevailing market process. As a result, these securities may be difficult to dispose of at a fair price when the Adviser desires to do so. This may adversely affect the Funds ability to take advantage of other market opportunities or make dividend distributions. ▪ Options Risk — The Fund’s ability to close out its position as a purchaser or seller of an over-the-counter or exchange-listed put or call option is dependent, in part, upon the liquidity of the option market. There are significant differences between the securities and options markets that could result in an imperfect correlation among these markets, causing a given transaction not to achieve its objectives. The Fund’s ability to utilize options successfully will depend on the ability of the Fund’s investment adviser to predict pertinent market movements, which cannot be assured. ▪ Total Return Swap Risk — A total return swap is a contract in which one party agrees to make periodic payments to another party based on the change in market value of the assets underlying the contract, which may include a specified security, basket of securities, or securities indices during the specified period, in return for periodic payments based on a fixed or variable interest rate or the total return from other underlying assets. Total return swap agreements may be used to obtain exposure to a security or market without owning or taking physical custody of such security or investing directly in such market. Total return swap agreements may effectively add leverage to a fund’s portfolio because, in addition to its total net assets, the fund would be subject to investment exposure on the notional amount of the swap. The primary risks associated with total return swaps are credit risk (if the counterparty fails to meet its obligations) and market risk (if there is no liquid market for the agreement or unfavorable changes occur to the underlying asset). </t>
  </si>
  <si>
    <t>Supplement [Text Block]</t>
  </si>
  <si>
    <t>cit_SupplementTextBlock</t>
  </si>
  <si>
    <t>(Class A, B and C) | CALAMOS TOTAL RETURN BOND FUND</t>
  </si>
  <si>
    <t xml:space="preserve">CALAMOS ® Supplement dated May 26, 2017 to the CALAMOS ® as supplemented on March 13, 2017, and Class I, R, and T, dated February 28, 2017, as supplemented on March 13, 2017 and April 7, 2017, and the Statement of Additional Information, dated February 28, 2017, as supplemented on March 13, 2017, March 29, 2017 and April 7, 2017 Effective June 1, 2017, the table under the heading “Fees and Expenses of the Fund” for Total Return Bond Fund on page 40 of the Class A, B and C Prospectus shall be replaced in its entirety as follows: Shareholder Fees (fees paid directly from your investment): CLASS A CLASS B CLASS C Maximum Sales Charge (Load) Imposed on Purchases (as a percentage of offering price) 2.25 % None None Maximum Deferred Sales Charge (Load) (as a percentage of the lesser of the redemption price or offering price) None 3.50 % 1.00 % Annual Fund Operating Expenses (expenses that you pay each year as a percentage of the value of your investment): CLASS A CLASS B CLASS C Management Fees 0.45 % 0.45 % 0.45 % Distribution and/or Service Fees (12b-1) 0.25 % 1.00 % 1.00 % Other Expenses 0.27 % 0.28 % 0.27 % Total Annual Fund Operating Expenses 0.97 % 1.73 % 1.72 % Expense Reimbursement 1 (0.09 )% (0.09 )% (0.09 )% Total Annual Fund Operating Expenses After Reimbursement 0.88 % 1.64 % 1.63 % 1“The Fund’s investment advisor has contractually agreed to reimburse Fund expenses through March 1, 2019 to the extent necessary so that Total Annual Fund Operating Expenses (excluding taxes, interest, short interest, short dividend expenses, brokerage commissions, acquired fund fees and expenses, and extra- ordinary expenses, if any) of Class A, Class B and Class C are limited to 0.90%, 1.65% and 1.65% of average net assets, respectively. Calamos Advisors may recapture previously waived expense amounts within the same fiscal year for any day where the respective Fund’s expense ratio falls below the contractual expense limit up to the expense limit for that day. Effective June 1, 2017, the tables under the heading “Example” for Total Return Bond Fund on page 40 of the Class A, B and C Prospectus shall be replaced in their entirety as follows: You would pay the following expenses if you redeemed your shares at the end of the period: One Year Three Years Five Years Ten Years Class A 313 511 734 1,374 Class B 517 729 1,049 1,826 Class C 266 526 918 2,017 You would pay the following expenses if you did not redeem your shares: One Year Three Years Five Years Ten Years Class A 313 511 734 1,374 Class B 167 529 924 1,826 Class C 166 526 918 2,017 Effective immediately, the third paragraph under the heading “Principal Investment Strategies” for Total Return Bond Fund on page 41 of the Class A, B and C Prospectus, and on page 39 of the Class I, R and T Prospectus shall be replaced in its entirety as follows: The Fund’s dollar-weighted average portfolio duration (a measure of the approximate sensitivity of a fixed-income instrument’s value to changes in interest rate) normally varies within a range of three to ten years based on the interest rate forecast of the Fund’s investment adviser. The Fund may invest up to 25% of its net assets in high yield debt securities, often referred to as “junk bonds.” Junk bonds are securities rated BB or lower by S&amp;P, or Ba or lower by Moody’s or securities that are not rated but are considered by the Fund’s investment adviser to be of similar quality. The Fund may not acquire debt securities that are rated lower than C. The Fund may invest up to 35% of its net assets in foreign securities. Foreign securities are securities issued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The Fund’s foreign debt investments can be denominated in U.S. dollars or in foreign currencies. Debt securities issued by a foreign government may not be supported by the “full faith and credit” of that government. Effective immediately, the following paragraphs shall be added to the end of the Principal Risks section for Total Return Bond Fund beginning on page 42 of the Class A, B and C Prospectus, and on page 39 of the Class I, R and T Prospectus. ▪ MLP Risk — Investments in securities of MLPs involve risk that differ from investments in common stock, including risks related to limited control and limited rights to vote on matters affecting the MLP, risks related to the potential conflicts of interest between the MLP and the MLP’s general partners, cash flow risks, dilution risks and risks related to the general partners right to require unit holders to sell their common units at an undesirable time or price. ▪ MLP Tax Risk — MLPs generally do not pay federal income tax at the partnership level. Rather, each interest or unit holder is allocated a share of the partnerships’ income, gains, losses, deductions and credits. A change in the current tax law, or a change in the underlying business of an MLP, could result in an MLP being treated as a corporation, instead of a partnership, for federal income tax purposes, which would result in such MLP being required to pay income tax on its taxable income. This would have the effect of reducing the amount of cash available for distribution by the MLP, potentially reducing the value of the Fund’s investment and consequently your investment in the Fund. ▪ MLP Liquidity Risk — Although common units of MLPs trade on the NYSE, the NASDAQ and Amex, certain MLP securities trade less frequently than those of larger companies due to their smaller capitalization. As a result, the price of such MLPs may display abrupt and erratic movements at times. Additionally it may be more difficult for the Fund to buy and sell significant amounts of such securities without unfavorable impact on the prevailing market process. As a result, these securities may be difficult to dispose of at a fair price when the Adviser desires to do so. This may adversely affect the Funds ability to take advantage of other market opportunities or make dividend distributions. ▪ Options Risk — The Fund’s ability to close out its position as a purchaser or seller of an over-the-counter or exchange-listed put or call option is dependent, in part, upon the liquidity of the option market. There are significant differences between the securities and options markets that could result in an imperfect correlation among these markets, causing a given transaction not to achieve its objectives. The Fund’s ability to utilize options successfully will depend on the ability of the Fund’s investment adviser to predict pertinent market movements, which cannot be assured. ▪ Total Return Swap Risk — A total return swap is a contract in which one party agrees to make periodic payments to another party based on the change in market value of the assets underlying the contract, which may include a specified security, basket of securities, or securities indices during the specified period, in return for periodic payments based on a fixed or variable interest rate or the total return from other underlying assets. Total return swap agreements may be used to obtain exposure to a security or market without owning or taking physical custody of such security or investing directly in such market. Total return swap agreements may effectively add leverage to a fund’s portfolio because, in addition to its total net assets, the fund would be subject to investment exposure on the notional amount of the swap. The primary risks associated with total return swaps are credit risk (if the counterparty fails to meet its obligations) and market risk (if there is no liquid market for the agreement or unfavorable changes occur to the underlying asset). </t>
  </si>
  <si>
    <t>(Class I, R and T) | CALAMOS TOTAL RETURN BOND FUND</t>
  </si>
  <si>
    <t xml:space="preserve">CALAMOS ® Supplement dated May 26, 2017 to the CALAMOS ® as supplemented on March 13, 2017, and Class I, R, and T, dated February 28, 2017, as supplemented on March 13, 2017 and April 7, 2017, and the Statement of Additional Information, dated February 28, 2017, as supplemented on March 13, 2017, March 29, 2017 and April 7, 2017 Effective June 1, 2017, the table under the heading “Fees and Expenses of the Fund” for Total Return Bond Fund on page 38 of the Class I, R and T Prospectus shall be replaced in its entirety as follows: Shareholder Fees (fees paid directly from your investment): CLASS I CLASS R CLASS T Maximum Sales Charge (Load) Imposed on Purchases (as a percentage of offering price) None None 2.50 % Maximum Deferred Sales Charge (Load) (as a percentage of the lesser of the redemption price or offering price) None None None Annual Fund Operating Expenses (expenses that you pay each year as a percentage of the value of your investment): CLASS I CLASS R CLASS T Management Fees 0.45 % 0.45 % 0.45 % Distribution and/or Service Fees (12b-1) None 0.50 % 0.25 % Other Expenses 0.27 % 0.26 % 0.27 % Total Annual Fund Operating Expenses 0.72 % 1.21 % 0.97 % Expense Reimbursement 1 (0.09 )% (0.09 )% (0.09 )% Total Annual Fund Operating Expenses After Reimbursement 0.63 % 1.12 % 0.88 % 1The Fund’s investment advisor has contractually agreed to reimburse Fund expenses through March 1, 2019 to the extent necessary so that Total Annual Fund Operating Expenses (excluding taxes, interest, short interest, short dividend expenses, brokerage commissions, acquired fund fees and expenses and extraordinary expenses, if any) of Class I, Class R and Class T are limited to 0.65%, 1.15% and 0.90% of average net assets, respectively. Calamos Advisors may recapture previously waived expense amounts within the same fiscal year for any day where the respective Fund’s expense ratio falls below the contractual expense limit up to the expense limit for that day. Effective June 1, 2017, the table under the heading “Example” for Total Return Bond Fund on page 38 of the Class I, R, and T Prospectus shall be replaced in its entirety as follows: One Year Three Years Five Years Ten Years Class I 64 214 385 879 Class R 114 368 650 1,452 Class T 338 536 758 1,396 Effective immediately, the third paragraph under the heading “Principal Investment Strategies” for Total Return Bond Fund on page 41 of the Class A, B and C Prospectus, and on page 39 of the Class I, R and T Prospectus shall be replaced in its entirety as follows: The Fund’s dollar-weighted average portfolio duration (a measure of the approximate sensitivity of a fixed-income instrument’s value to changes in interest rate) normally varies within a range of three to ten years based on the interest rate forecast of the Fund’s investment adviser. The Fund may invest up to 25% of its net assets in high yield debt securities, often referred to as “junk bonds.” Junk bonds are securities rated BB or lower by S&amp;P, or Ba or lower by Moody’s or securities that are not rated but are considered by the Fund’s investment adviser to be of similar quality. The Fund may not acquire debt securities that are rated lower than C. The Fund may invest up to 35% of its net assets in foreign securities. Foreign securities are securities issued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The Fund’s foreign debt investments can be denominated in U.S. dollars or in foreign currencies. Debt securities issued by a foreign government may not be supported by the “full faith and credit” of that government. Effective immediately, the following paragraphs shall be added to the end of the Principal Risks section for Total Return Bond Fund beginning on page 42 of the Class A, B and C Prospectus, and on page 39 of the Class I, R and T Prospectus. ▪ MLP Risk — Investments in securities of MLPs involve risk that differ from investments in common stock, including risks related to limited control and limited rights to vote on matters affecting the MLP, risks related to the potential conflicts of interest between the MLP and the MLP’s general partners, cash flow risks, dilution risks and risks related to the general partners right to require unit holders to sell their common units at an undesirable time or price. ▪ MLP Tax Risk — MLPs generally do not pay federal income tax at the partnership level. Rather, each interest or unit holder is allocated a share of the partnerships’ income, gains, losses, deductions and credits. A change in the current tax law, or a change in the underlying business of an MLP, could result in an MLP being treated as a corporation, instead of a partnership, for federal income tax purposes, which would result in such MLP being required to pay income tax on its taxable income. This would have the effect of reducing the amount of cash available for distribution by the MLP, potentially reducing the value of the Fund’s investment and consequently your investment in the Fund. ▪ MLP Liquidity Risk — Although common units of MLPs trade on the NYSE, the NASDAQ and Amex, certain MLP securities trade less frequently than those of larger companies due to their smaller capitalization. As a result, the price of such MLPs may display abrupt and erratic movements at times. Additionally it may be more difficult for the Fund to buy and sell significant amounts of such securities without unfavorable impact on the prevailing market process. As a result, these securities may be difficult to dispose of at a fair price when the Adviser desires to do so. This may adversely affect the Funds ability to take advantage of other market opportunities or make dividend distributions. ▪ Options Risk — The Fund’s ability to close out its position as a purchaser or seller of an over-the-counter or exchange-listed put or call option is dependent, in part, upon the liquidity of the option market. There are significant differences between the securities and options markets that could result in an imperfect correlation among these markets, causing a given transaction not to achieve its objectives. The Fund’s ability to utilize options successfully will depend on the ability of the Fund’s investment adviser to predict pertinent market movements, which cannot be assured. ▪ Total Return Swap Risk — A total return swap is a contract in which one party agrees to make periodic payments to another party based on the change in market value of the assets underlying the contract, which may include a specified security, basket of securities, or securities indices during the specified period, in return for periodic payments based on a fixed or variable interest rate or the total return from other underlying assets. Total return swap agreements may be used to obtain exposure to a security or market without owning or taking physical custody of such security or investing directly in such market. Total return swap agreements may effectively add leverage to a fund’s portfolio because, in addition to its total net assets, the fund would be subject to investment exposure on the notional amount of the swap. The primary risks associated with total return swaps are credit risk (if the counterparty fails to meet its obligations) and market risk (if there is no liquid market for the agreement or unfavorable changes occur to the underlying asset).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673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4:32:17Z</dcterms:created>
  <dcterms:modified xmlns:dcterms="http://purl.org/dc/terms/" xmlns:xsi="http://www.w3.org/2001/XMLSchema-instance" xsi:type="dcterms:W3CDTF">2017-06-09T14:32:17Z</dcterms:modified>
</cp:coreProperties>
</file>